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STATEMENTS OF CASH FLOWS" sheetId="7" state="visible" r:id="rId7"/>
    <sheet xmlns:r="http://schemas.openxmlformats.org/officeDocument/2006/relationships" name="- ORGANIZATION AND NATURE OF BU" sheetId="8" state="visible" r:id="rId8"/>
    <sheet xmlns:r="http://schemas.openxmlformats.org/officeDocument/2006/relationships" name="- GOING CONCERN" sheetId="9" state="visible" r:id="rId9"/>
    <sheet xmlns:r="http://schemas.openxmlformats.org/officeDocument/2006/relationships" name="- SUMMARY OF SIGNIFCANT ACCOUNT" sheetId="10" state="visible" r:id="rId10"/>
    <sheet xmlns:r="http://schemas.openxmlformats.org/officeDocument/2006/relationships" name="- LOAN FROM DIRECTOR" sheetId="11" state="visible" r:id="rId11"/>
    <sheet xmlns:r="http://schemas.openxmlformats.org/officeDocument/2006/relationships" name="- COMMON STOCK" sheetId="12" state="visible" r:id="rId12"/>
    <sheet xmlns:r="http://schemas.openxmlformats.org/officeDocument/2006/relationships" name="- COMMITMENTS AND CONTINGENCIES" sheetId="13" state="visible" r:id="rId13"/>
    <sheet xmlns:r="http://schemas.openxmlformats.org/officeDocument/2006/relationships" name="- INTEREST AND PENALTIES" sheetId="14" state="visible" r:id="rId14"/>
    <sheet xmlns:r="http://schemas.openxmlformats.org/officeDocument/2006/relationships" name="- INCOME TAXES" sheetId="15" state="visible" r:id="rId15"/>
    <sheet xmlns:r="http://schemas.openxmlformats.org/officeDocument/2006/relationships" name="- SUBSEQUENT EVENTS" sheetId="16" state="visible" r:id="rId16"/>
    <sheet xmlns:r="http://schemas.openxmlformats.org/officeDocument/2006/relationships" name="Significant Accounting Policies" sheetId="17" state="visible" r:id="rId17"/>
    <sheet xmlns:r="http://schemas.openxmlformats.org/officeDocument/2006/relationships" name="- SUMMARY OF SIGNIFCANT ACCOU18" sheetId="18" state="visible" r:id="rId18"/>
    <sheet xmlns:r="http://schemas.openxmlformats.org/officeDocument/2006/relationships" name="- INCOME TAXES (Tables)" sheetId="19" state="visible" r:id="rId19"/>
    <sheet xmlns:r="http://schemas.openxmlformats.org/officeDocument/2006/relationships" name="- SUBSEQUENT EVENTS (Tables)" sheetId="20" state="visible" r:id="rId20"/>
    <sheet xmlns:r="http://schemas.openxmlformats.org/officeDocument/2006/relationships" name="- GOING CONCERN (Details Text)" sheetId="21" state="visible" r:id="rId21"/>
    <sheet xmlns:r="http://schemas.openxmlformats.org/officeDocument/2006/relationships" name="- SUMMARY OF SIGNIFCANT ACCOU22" sheetId="22" state="visible" r:id="rId22"/>
    <sheet xmlns:r="http://schemas.openxmlformats.org/officeDocument/2006/relationships" name="- LOAN FROM DIRECTOR (Details T" sheetId="23" state="visible" r:id="rId23"/>
    <sheet xmlns:r="http://schemas.openxmlformats.org/officeDocument/2006/relationships" name="- COMMON STOCK (Details Text)" sheetId="24" state="visible" r:id="rId24"/>
    <sheet xmlns:r="http://schemas.openxmlformats.org/officeDocument/2006/relationships" name="- COMMITMENTS AND CONTINGENCI25" sheetId="25" state="visible" r:id="rId25"/>
    <sheet xmlns:r="http://schemas.openxmlformats.org/officeDocument/2006/relationships" name="- INCOME TAXES (Details 1)" sheetId="26" state="visible" r:id="rId26"/>
    <sheet xmlns:r="http://schemas.openxmlformats.org/officeDocument/2006/relationships" name="- INCOME TAXES (Details 2)" sheetId="27" state="visible" r:id="rId27"/>
    <sheet xmlns:r="http://schemas.openxmlformats.org/officeDocument/2006/relationships" name="- INCOME TAXES (Details Text)" sheetId="28" state="visible" r:id="rId28"/>
    <sheet xmlns:r="http://schemas.openxmlformats.org/officeDocument/2006/relationships" name="- SUBSEQUENT EVENTS (Details 1)" sheetId="29" state="visible" r:id="rId29"/>
    <sheet xmlns:r="http://schemas.openxmlformats.org/officeDocument/2006/relationships" name="- SUBSEQUENT EVENTS (Details 2)" sheetId="30" state="visible" r:id="rId30"/>
    <sheet xmlns:r="http://schemas.openxmlformats.org/officeDocument/2006/relationships" name="- SUBSEQUENT EVENTS (Details Te" sheetId="31" state="visible" r:id="rId31"/>
    <sheet xmlns:r="http://schemas.openxmlformats.org/officeDocument/2006/relationships" name="Uncategorized Items - none-2018" sheetId="32" state="visible" r:id="rId32"/>
  </sheets>
  <definedNames/>
  <calcPr calcId="124519" fullCalcOnLoad="1"/>
</workbook>
</file>

<file path=xl/sharedStrings.xml><?xml version="1.0" encoding="utf-8"?>
<sst xmlns="http://schemas.openxmlformats.org/spreadsheetml/2006/main" uniqueCount="280">
  <si>
    <t>Document and Entity Information - USD ($)</t>
  </si>
  <si>
    <t>12 Months Ended</t>
  </si>
  <si>
    <t>Apr. 30, 2018</t>
  </si>
  <si>
    <t>Jul. 13, 2018</t>
  </si>
  <si>
    <t>Document and Entity Information [Abstract]</t>
  </si>
  <si>
    <t>Document Type</t>
  </si>
  <si>
    <t>10-K</t>
  </si>
  <si>
    <t>Amendment Flag</t>
  </si>
  <si>
    <t>false</t>
  </si>
  <si>
    <t>Document Period End Date</t>
  </si>
  <si>
    <t>Apr. 30,
		2018</t>
  </si>
  <si>
    <t>Document Fiscal Year Focus</t>
  </si>
  <si>
    <t>Document Fiscal Period Focus</t>
  </si>
  <si>
    <t>FY</t>
  </si>
  <si>
    <t>Entity Registrant Name</t>
  </si>
  <si>
    <t>Soldino Group Corp</t>
  </si>
  <si>
    <t>Entity Central Index Key</t>
  </si>
  <si>
    <t>Current Fiscal Year End Date</t>
  </si>
  <si>
    <t>--04-30</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S - USD ($)</t>
  </si>
  <si>
    <t>Apr. 30, 2017</t>
  </si>
  <si>
    <t>Statement of Financial Position [Abstract]</t>
  </si>
  <si>
    <t>Cash and cash equivalents</t>
  </si>
  <si>
    <t>Prepaid expenses</t>
  </si>
  <si>
    <t>Inventory</t>
  </si>
  <si>
    <t>Total Current Assets</t>
  </si>
  <si>
    <t>Equipment, less accumulated depreciation $1,615 and $40</t>
  </si>
  <si>
    <t>Leasehold improvements, less accumulated depreciation $3,215 and $0</t>
  </si>
  <si>
    <t>Office furniture, less accumulated depreciation $424 and $0</t>
  </si>
  <si>
    <t>Total Fixed Assets</t>
  </si>
  <si>
    <t>Total Assets</t>
  </si>
  <si>
    <t>Customer Deposits</t>
  </si>
  <si>
    <t>Related Party Loans</t>
  </si>
  <si>
    <t>Total Current Liabilities</t>
  </si>
  <si>
    <t>Total Liabilities</t>
  </si>
  <si>
    <t>Common stock, par value $0.001; 75,000,000 shares authorized, 5,871,250 and 3,500,000 shares issued and outstanding respectively</t>
  </si>
  <si>
    <t>Additional paid in capital</t>
  </si>
  <si>
    <t>Accumulated income/deficit</t>
  </si>
  <si>
    <t>Total Stockholders' Equity (Deficit)</t>
  </si>
  <si>
    <t>Total Liabilities and Stockholders' Equity (Deficit)</t>
  </si>
  <si>
    <t>BALANCE SHEETS (Parenthetical) - USD ($)</t>
  </si>
  <si>
    <t>Common stock par value</t>
  </si>
  <si>
    <t>Common stock shares authorized</t>
  </si>
  <si>
    <t>Common stock shares outstanding</t>
  </si>
  <si>
    <t>STATEMENTS OF OPERATIONS - USD ($)</t>
  </si>
  <si>
    <t>Jan. 25, 2017</t>
  </si>
  <si>
    <t>Income Statement [Abstract]</t>
  </si>
  <si>
    <t>Revenues</t>
  </si>
  <si>
    <t>Cost of goods</t>
  </si>
  <si>
    <t>GROSS PROFIT</t>
  </si>
  <si>
    <t>General and Administrative Expenses</t>
  </si>
  <si>
    <t>TOTAL OPERATING EXPENSES</t>
  </si>
  <si>
    <t>NET INCOME (LOSS) FROM OPERATIONS</t>
  </si>
  <si>
    <t>NET INCOME (LOSS)</t>
  </si>
  <si>
    <t>NET INCOME (LOSS) PER SHARE: BASIC AND DILUTED</t>
  </si>
  <si>
    <t>WEIGHTED AVERAGE NUMBER OF SHARES OUTSTANDING: BASIC AND DILUTED</t>
  </si>
  <si>
    <t>STATEMENTS OF CHANGES IN STOCKHOLDERS' EQUITY (DEFICIT) - USD ($)</t>
  </si>
  <si>
    <t>Total</t>
  </si>
  <si>
    <t>Common Stock</t>
  </si>
  <si>
    <t>Additional Paid-in Capital</t>
  </si>
  <si>
    <t>Accumulated Deficit</t>
  </si>
  <si>
    <t>Balance, April 30, 2017</t>
  </si>
  <si>
    <t>Balance, April 30, 2017 (in shares)</t>
  </si>
  <si>
    <t>Net loss for the period ended April 30, 2017</t>
  </si>
  <si>
    <t>Balance, April 30, 2018</t>
  </si>
  <si>
    <t>Balance, April 30, 2018 (in shares)</t>
  </si>
  <si>
    <t>STATEMENTS OF CHANGES IN STOCKHOLDERS' EQUITY (DEFICIT) (Parenthetical) - USD ($)</t>
  </si>
  <si>
    <t>4 Months Ended</t>
  </si>
  <si>
    <t>11 Months Ended</t>
  </si>
  <si>
    <t>Statement of Stockholders' Equity [Abstract]</t>
  </si>
  <si>
    <t>Shares issued for cash, dividends per share</t>
  </si>
  <si>
    <t>STATEMENTS OF CASH FLOWS - USD ($)</t>
  </si>
  <si>
    <t>Statement of Cash Flows [Abstract]</t>
  </si>
  <si>
    <t>Net loss for the period</t>
  </si>
  <si>
    <t>Increase in Prepaid expenses</t>
  </si>
  <si>
    <t>Increase in Inventory</t>
  </si>
  <si>
    <t>Increase (Decrease) in Customer deposits</t>
  </si>
  <si>
    <t>Depreciation expense</t>
  </si>
  <si>
    <t>CASH FLOWS USED IN OPERATING ACTIVITIES</t>
  </si>
  <si>
    <t>Purchase of Equipment</t>
  </si>
  <si>
    <t>Purchase of Leasehold improvements</t>
  </si>
  <si>
    <t>Purchase of Office furniture</t>
  </si>
  <si>
    <t>CASH FLOWS USED IN INVESTING ACTIVITIES</t>
  </si>
  <si>
    <t>Proceeds from Related Party Loans</t>
  </si>
  <si>
    <t>Proceeds from sale of common stock</t>
  </si>
  <si>
    <t>CASH FLOWS PROVIDED BY FINANCING ACTIVITIES</t>
  </si>
  <si>
    <t>NET INCREASE IN CASH</t>
  </si>
  <si>
    <t>Cash, beginning of period</t>
  </si>
  <si>
    <t>Cash, end of period</t>
  </si>
  <si>
    <t>Interest paid</t>
  </si>
  <si>
    <t>Income taxes paid</t>
  </si>
  <si>
    <t>- ORGANIZATION AND NATURE OF BUSINESS</t>
  </si>
  <si>
    <t>- ORGANIZATION AND NATURE OF BUSINESS [Abstract]</t>
  </si>
  <si>
    <t xml:space="preserve">Note 1 - ORGANIZATION AND NATURE OF BUSINESS Soldino Group Corp. (“the Company”, “we”, “us” or “our”) was incorporated on January 25, 2017 under the laws of the State of Nevada, United States of America. The Company is based in Italy and produces logo design and application services for work apparel. The Company orders basic work wear sets from its supplier in China and applies a logo on these items with sewing equipment. The logo can be also applied to towels and related items, as per the clients' request. The service of sewing work wear, such as cooks' hats and aprons are also available to our future clients.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a $83,880 revenue for the year ended April 30, 2018 and an accumulated deficit of $8,770. Therefore, there is substantial doubt about the Company's ability to continue as a going concern without future profitability. Management anticipates that the Company will be dependent, in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s of liabilities that might be necessary should the Company be unable to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April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4,421 of cash as of April 30, 2018 and $205 of cash as of April 30, 2017. Prepaid Expenses Prepaid Expenses consist of $5,440 in prepaid rent as of April 30, 2018 and $870 as of April 30, 2017. Inventories Inventories are stated at the lower of cost or net realizable value. Cost is principally determined using the first-in, first out ( FIFO ) method. The Company had $6,833 raw material inventory as of April 30, 2018 and $4,489 as of April 30, 2017. Accounts Payable Accounts Payable discloses a liability to a creditor, carried on open account, usually for purchases of goods and services. The Company had no accounts payable as of April 30, 2018 and April 30, 2017. Advertising and marketing The Company had $16,252 in advertising expenses as of April 30, 2018 and $0 as of April 30, 2017. Advertising and marketing are charged to expense as incurred. SOLDINO GROUP CORP. NOTES TO THE FINANCIAL STATEMENTS APRIL 30, 2018 Depreciation, Amortization, and Capitalization The Company records depreciation and amortization when appropriate using straight-line method over the estimated useful life of the assets. We estimate that the useful life of equipment is 5 years and the useful life of leasehold improvements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he Company had $5,214 of depreciation expense as of April 30, 2018 and $40 as of April 30, 2017.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s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year ended April 30, 2018, the Company has generated $83,880 revenue ($22,750 from ANDREA DINI MASSIMO E C. SRL, $27,690 from AL BACIO Cri S.r.l. and $33,440 from Divertimento E Di Festa S.R.L.).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18 there were no potentially dilutive debt or equity instruments issued or outstanding. Currencies The Company's reporting and functional currencies are both the U.S. dollar. Foreign currency transaction gains and losses are included in other income (expense) but are negligible. SOLDINO GROUP CORP. NOTES TO THE FINANCIAL STATEMENTS APRIL 30, 2018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18 and 2017 were no differences between our comprehensive loss and net loss. Stock-Based Compensation Stock-based compensation is accounted for at fair value in accordance with ASC Topic 718. To date, the Company has not adopted a stock option plan and has not granted any stock options. Antonio Bini will be paid 300,000 shares of the Company's common stock for his services of Marketing Campaign Improvement and Empowerment for the Company through the end of Company's next fiscal year on February 28th, 2019. The shares are to be issued at the fixed rate of $0.02 per share. 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The amendment is effective for public entities for fiscal years beginning after December 15, 2017. The Company is currently evaluating this standard and has not yet selected a transition method or the effective date on which it plans to adopt the standard, nor has it determined the effect of the standard on its financial statements and related disclosures. </t>
  </si>
  <si>
    <t>- LOAN FROM DIRECTOR</t>
  </si>
  <si>
    <t>- LOAN FROM DIRECTOR [Abstract]</t>
  </si>
  <si>
    <t xml:space="preserve">Note 4 - LOAN FROM DIRECTOR As of April 30, 2018 a director has loaned to the Company $5,600. This loan is unsecured, non-interest bearing and due on demand. Aurora Fiorin will not be paid any compensation from this Agreement. Under the Loan agreement President has agreed to loan the Company needed funds, in the amount up to $65,000. The balance due to the director was $5,600 as of April 30, 2018 and $5,600 as of April 30, 2017. Antonio Bini will be paid 300,000 shares of the Company's common stock for his services of Marketing Campaign Improvement and Empowerment for the Company through the end of Company's next fiscal year on February 28th, 2019. The shares are to be issued at the fixed rate of $0.02 per share. </t>
  </si>
  <si>
    <t>- COMMON STOCK</t>
  </si>
  <si>
    <t>- COMMON STOCK [Abstract]</t>
  </si>
  <si>
    <t xml:space="preserve">Note 5 - COMMON STOCK The Company has 75,000,000, $0.001 par value shares of common stock authorized. On February 21, 2017 the Company issued 3,500,000 shares of common stock to a director for cash proceeds of $3,500 at $0.001 per share. SOLDINO GROUP CORP. NOTES TO THE FINANCIAL STATEMENTS APRIL 30, 2018 In September 2017 the Company issued 497,500 shares of common stock for cash proceeds of $9,950 at $0.02 per share. In October 2017 the Company issued 1,873,750 shares of common stock for cash proceeds of $37,475 at $0.02 per share. There were 5,871,250 shares of common stock issued and outstanding as of April 30, 2018. </t>
  </si>
  <si>
    <t>- COMMITMENTS AND CONTINGENCIES</t>
  </si>
  <si>
    <t>- COMMITMENTS AND CONTINGENCIES [Abstract]</t>
  </si>
  <si>
    <t xml:space="preserve">Note 6 - COMMITMENTS AND CONTINGENCIES The Company has entered into a two years rental agreement for a $290 monthly fee, starting on March 1, 2017. Minimum lease payments under this agreement are $3,480 for fiscal year 2019. On September 28, 2017 the Company has entered into additional five year rental agreement for a $590 monthly fee, starting on November 1, 2017. Minimum lease payments under this agreement are $7,080 for fiscal years 2019-2022 and $2,950 for 2023. The Company paid $6,730 for rent as of April 30, 2018 and $870 as of April 30, 2017. </t>
  </si>
  <si>
    <t>- INTEREST AND PENALTIES</t>
  </si>
  <si>
    <t>- INTEREST AND PENALTIES [Abstract]</t>
  </si>
  <si>
    <t xml:space="preserve">Note 7 - INTEREST AND PENALTIES The Company includes interest and penalties arising from the underpayment of income taxes in the consolidated statements of operations in the provision for income taxes. As of April 30, 2018 and 2017, the Company had no accrued interest or penalties related to uncertain tax positions. </t>
  </si>
  <si>
    <t>- INCOME TAXES</t>
  </si>
  <si>
    <t>- INCOME TAXES [Abstract]</t>
  </si>
  <si>
    <t xml:space="preserve">Note 8 - INCOME TAXES The Company adopted the provisions of uncertain tax positions as addressed in ASC 740-10-65-1. As a result of the implementation of ASC 740-10-65-1, the Company recognized no increase in the liability for unrecognized tax benefits. The Company has no tax position at April 30, 2018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April 30, 2018. The Company's utilization of any net operating loss carry forward may be unlikely as a result of its intended activities. The valuation allowance at April 30, 2018 was $1,842. The net change in valuation allowance during the year ended April 30, 2018 was $335.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pril 30, 2018 and 2017. All tax years since inception remains open for examination only by taxing authorities of US Federal and state of Nevada. The Company has a net operating loss carryforward for tax purposes totaling $8,770 at April 30, 2018, expiring through 2035. There is a limitation on the amount of taxable income that can be offset by carryforwards after a change in control (generally greater than a 50% change in ownership). Temporary differences, which give rise to a net deferred tax asset, are as follows: As of April 30, 2018 As of April 30, 2017 Non-current deferred tax assets: Net operating loss carryforward $ (8,770) (7,175) Total deferred tax assets $ (1,842) (2,440) Valuation allowance $ 1,842 2,440 Net deferred tax assets $ - - SOLDINO GROUP CORP. NOTES TO THE FINANCIAL STATEMENTS APRIL 30, 2018 The actual tax benefit at the expected rate of 21% differs from the expected tax benefit for the year ended April 30, 2018 as follows: Year ended April 30, 2018 Year ended April 30, 2017 Computed "expected" tax expense (benefit) $ (1,842) (2,440) Change in valuation allowance $ 1,842 2,440 Actual tax expense (benefit) $ - - </t>
  </si>
  <si>
    <t>- SUBSEQUENT EVENTS</t>
  </si>
  <si>
    <t>- SUBSEQUENT EVENTS [Abstract]</t>
  </si>
  <si>
    <t xml:space="preserve">Note 9 - SUBSEQUENT EVENTS In accordance with SFAS 165 (ASC 855-10) the Company has analyzed its operations subsequent to April 30, 2018 to the date these financial statements were available to be issued, July 13, 2018, and has determined that it does not have any material subsequent events to disclose in these financial statements. Item 9. Changes In and Disagreements with Accountants on Accounting and Financial Disclosure There was a change in auditors from AJ Robbins CPA LLC to FRUCI &amp; ASSOCIATES II, PLLC in June 2018. The change was made with no disagreements between the parties.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April 30, 2018 using the criteria established in “Internal Control - Integrated Framework” issued in 2013 by the Committee of Sponsoring Organizations of the Tread 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April 30, 2018,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April 30, 2018,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April 30, 2018,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April 30, 2018 based on criteria established in Internal Control- 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April 30, 2018.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DIRECTORS, EXECUTIVE OFFICERS, PROMOTER AND CONTROL PERSONS The name, age and titles of our executive officer and director are as follows: Name and Address of Executive Officer and/or Director Age Position Aurora Fiorin Via Busco, 4, Spresiano, Treviso 31027 Italy 24 President, Treasurer, Secretary and Director (Principal Executive, Financial and Accounting Officer) Aurora Fiorin has acted as our President, Treasurer, Secretary and Director since our incorporation on January 25, 2017. There was not any arrangement or understanding between Aurora Fiorin and any other person(s) pursuant to which she was selected as a director of the company. Our director's experience looks as following: SUMMARY Apparel production manager is in charge of clothing line being manufactured. Select clothing material and develop models of cloth. Specializes in work wear cloth. HIGHLIGHTS Artist Meticulous Knowledgeable People-person Good eye for details Good delegation WORK EXPERIENCE June 2011 to January 2014 - Auriso SRL, Italy - Apparel production manager - Implemented quality assurance (QA) processes to meet all design requirements - Used adobe Photoshop to display design for latest women's fashion February 2014 to December 2016 - Serinomi SRL, Italy - Apparel production manager - Complied reports of all production statistics for various apparel - Complied orders of raw materials for the production EDUCATION IED Istituto Europeo di Design 2009 - 2012 Faculty of Fashion business CURRENT POSITION The Incorporator and President of Soldino Group Corp. We believe that these skills will help our officer run the Company's business. Ms. Fiorin's only occupation at the moment is managing the business processes of Soldino Group Corp. There was not any arrangement or understanding between Aurora Fiorin and any other person(s) pursuant to which she was selected as an officer of the company. Aurora Fiorin owns 59.6% of the outstanding shares of our common stock. As such, it was unilaterally decided that Aurora Fiorin was going to be our sole President, Chief Executive Officer, Treasurer, and Chief Financial Officer, Chief Accounting Officer, Secretary and member of our board of directors. Aurora Fiorin intends to spend 75% of her time to planning and organizing activities of Soldino Group Corp, which means she will devote approximately 20 hours per week to the Company's business. During the past ten years, Aurora Fiorin has not been the subject to any of the following events: 1. Any bankruptcy petition filed by or against any business of which Aurora Fiorin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s. Fiorin involvement in any type of business, securities or banking activities; 4. Found by a court of competent jurisdiction (in a civil action), the Securities and Exchange Commission or the Commodity Future Trading Commission to violate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Was the subject of, or a party to, any sanction or order, not subsequently reversed, suspended or vacated, of any self-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TERM OF OFFICE Our director is appointed to hold office until the next annual meeting of our stockholders or until his respective successor is elected and qualified, or until she resigns or is removed in accordance with the provisions of the Nevada Revised Statues. DIRECTOR INDEPENDENCE Our board of directors is currently composed of one member, Aurora Fiorin, who does not qualify as an independent director in accordance with the published listing requirements of the NASDAQ Global Market. 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 In addition, our board of directors has not made a subjective determination as to each director that no existing relationships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the directors and us with regard to each director's business and personal activities and relationships as they may relate to our management and us. Item 11. Executive Compensation The following tables set forth certain information about compensation paid, earned or accrued for services by our Executive Officer as of April 30, 2018 and 2017: Summary Compensation Table Name and Principal Position Year Salary ($) Bonus ($) Stock Awards ($) Option Awards ($) Non-Equity Incentive Plan Compensation ($) Nonqualified Deferred Compensation ($) All Other Compensation ($) Total ($) Aurora Fiorin, President and Treasurer 2017 2018 -0- -0- -0- -0- -0- -0- -0- -0- There are no current employment agreements between the company and its officer. Aurora Fiorin currently devotes approximately 75% of her time to manage the affairs of the Company. She has agreed to work with no remuneration until such time as the company receives sufficient revenues necessary to provide management salaries. At this time, we cannot accurately estimate when sufficient revenues will occur to implement this compensation, or what the amount of the compensation will be. There are no annuity, pension or retirement benefits proposed to be paid to the officer or director or employees in the event of retirement at normal retirement date pursuant to any presently existing plan provided or contributed to by the company or any of its subsidiaries, if any. Director Compensation The following table sets forth director compensation as of April 30, 2018 and 2017: Name Fees Earned or Paid in Cash ($) Stock Awards ($) Option Awards ($) Non-Equity Incentive Plan Compensation ($) Nonqualified Deferred Compensation Earnings ($) All Other Compensation ($) Total ($) Aurora Fiorin -0- -0- -0- -0- -0- -0- -0- Antonio Bini -0- -0- -0- -0- -0- -0- -0- Item 12. Security Ownership of Certain Beneficial Owners and Management and Related Stockholder Matters The following table sets forth certain information concerning the number of shares of our common stock owned beneficially as of April 30, 2018 by: (i) each person (including any group) known to us to own more than five percent (5%) of any class of our voting securities, (ii) our director, and or (iii) our officer. Unless otherwise indicated, the stockholder listed possesses sole voting and investment power with respect to the shares shown. Title of Class Name and Address of Beneficial Owner Amount and Nature of Beneficial Ownership Percentage Common Stock Aurora Fiorin 3,500,000 shares of common stock (direct) 59.6% 59.6% (1)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amount of shares beneficially owned by such person (and only such person) by reason of these acquisition rights. As of April 30, 2018, there were 5,871,250 shares of our common stock issued and outstanding. Item 13. Certain Relationships and Related Transactions Aurora Fiorin is our officer, director, control person and promoter and she shall receive no compensation for the placement of the offering. Antonio Bini is a Secretary and in charge of Marketing Campaigns of the Company. As of April 30, 2018, the Company issued a total of 3,500,000 shares of restricted common stock to Aurora Fiorin in consideration of $3,500. Further, Aurora Fiorin has advanced funds to us. As of April 30, 2018, Aurora Fiorin advanced us $5,600. There is no due date for the repayment of the funds advanced by Ms. Fiorin. Aurora Fiorin will be repaid from revenues of operations if and when we generate significant revenues to pay the obligation. There is no assurance that we will ever generate significant revenues from our operations. The obligation to Aurora Fiorin does not bear interest. There is no written agreement evidencing the advancement of funds by Aurora Fiorin or the repayment of the funds to Aurora Fiorin. Item 14. Principal Accountant Fees and Services During fiscal year ended April 30, 2018, we incurred approximately $11,250 to AJ Robbins CPA LLC in fees to our principal independent accountants for professional services rendered in connection with the audit of our April 30, 2017 financial statements and for the reviews of our financial statements for the quarters ended July 31, 2017, October 31, 2017, and January 31, 2018. Anticipated fees to FRUCI &amp; ASSOCIATES II, PLLC during the fiscal year ended April 30, 2019 is $12,000 for audit services only. PART IV Item 15. Exhibits 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 SIGNATURES Pursuant to the requirements of the Securities Act of 1933, the registrant has duly caused this report to be signed on its behalf by the undersigned, thereunto duly authorized in Italy on July _, 2018. Soldino Group Corp By: /s/ Aurora Fiorin Name: Aurora Fiorin Title: President, Treasurer and Director (Principal Executive, Financial and Accounting Officer) Soldino Group Corp By: /s/ Antonio Bini Name: Antonio Bini Title: Secretary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April 30.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 xml:space="preserve">Cash and Cash E q ui v a lents T h e C o m p a ny c o nsi d ers all h i gh ly li qu i d inves t m e n ts wit h t h e ori g i n a l m atu ritie s o f thre e m on t hs or les s to be ca s h e q u i v a le n t s. The Company had $4,421 of cash as of April 30, 2018 and $205 of cash as of April 30, 2017. </t>
  </si>
  <si>
    <t>Prepaid Expenses</t>
  </si>
  <si>
    <t xml:space="preserve">Prepaid Expenses Prepaid Expenses consist of $5,440 in prepaid rent as of April 30, 2018 and $870 as of April 30, 2017. </t>
  </si>
  <si>
    <t>Inventories</t>
  </si>
  <si>
    <t xml:space="preserve">Inventories Inventories are stated at the lower of cost or net realizable value. Cost is principally determined using the first-in, first out ( FIFO ) method. The Company had $6,833 raw material inventory as of April 30, 2018 and $4,489 as of April 30, 2017. </t>
  </si>
  <si>
    <t>Accounts Payable</t>
  </si>
  <si>
    <t xml:space="preserve">Accounts Payable Accounts Payable discloses a liability to a creditor, carried on open account, usually for purchases of goods and services. The Company had no accounts payable as of April 30, 2018 and April 30, 2017. </t>
  </si>
  <si>
    <t>Advertising and marketing</t>
  </si>
  <si>
    <t xml:space="preserve">Advertising and marketing The Company had $16,252 in advertising expenses as of April 30, 2018 and $0 as of April 30, 2017. Advertising and marketing are charged to expense as incurred. SOLDINO GROUP CORP. NOTES TO THE FINANCIAL STATEMENTS APRIL 30, 2018 </t>
  </si>
  <si>
    <t>Depreciation, Amortization, and Capitalization</t>
  </si>
  <si>
    <t xml:space="preserve">Depreciation, Amortization, and Capitalization The Company records depreciation and amortization when appropriate using straight-line method over the estimated useful life of the assets. We estimate that the useful life of equipment is 5 years and the useful life of leasehold improvements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he Company had $5,214 of depreciation expense as of April 30, 2018 and $40 as of April 30, 2017. </t>
  </si>
  <si>
    <t>Fair Value of Financial Instruments</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s approximates its fair value due to their short-term maturity.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year ended April 30, 2018, the Company has generated $83,880 revenue ($22,750 from ANDREA DINI MASSIMO E C. SRL, $27,690 from AL BACIO Cri S.r.l. and $33,440 from Divertimento E Di Festa S.R.L.). </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18 there were no potentially dilutive debt or equity instruments issued or outstanding. </t>
  </si>
  <si>
    <t>Currencies</t>
  </si>
  <si>
    <t xml:space="preserve">Currencies The Company's reporting and functional currencies are both the U.S. dollar. Foreign currency transaction gains and losses are included in other income (expense) but are negligible. SOLDINO GROUP CORP. NOTES TO THE FINANCIAL STATEMENTS APRIL 30, 2018 </t>
  </si>
  <si>
    <t>Comprehensive Income</t>
  </si>
  <si>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18 and 2017 were no differences between our comprehensive loss and net loss. </t>
  </si>
  <si>
    <t>Stock-Based Compensation</t>
  </si>
  <si>
    <t xml:space="preserve">Stock-Based Compensation Stock-based compensation is accounted for at fair value in accordance with ASC Topic 718. To date, the Company has not adopted a stock option plan and has not granted any stock options. Antonio Bini will be paid 300,000 shares of the Company's common stock for his services of Marketing Campaign Improvement and Empowerment for the Company through the end of Company's next fiscal year on February 28th, 2019. The shares are to be issued at the fixed rate of $0.02 per share.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The amendment is effective for public entities for fiscal years beginning after December 15, 2017. The Company is currently evaluating this standard and has not yet selected a transition method or the effective date on which it plans to adopt the standard, nor has it determined the effect of the standard on its financial statements and related disclosures.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t>
  </si>
  <si>
    <t>- INCOME TAXES (Tables)</t>
  </si>
  <si>
    <t>- INCOME TAXES (Tables) [Abstract]</t>
  </si>
  <si>
    <t>The Company has a net</t>
  </si>
  <si>
    <t>The Company has a net operating loss carryforward for tax purposes totaling $8,770 at April 30, 2018, expiring through 2035. There is a limitation on the amount of taxable income that can be offset by carryforwards after a change in control (generally greater than a 50% change in ownership). Temporary differences, which give rise to a net deferred tax asset, are as follows: As of April 30, 2018 As of April 30, 2017 Non-current deferred tax assets: Net operating loss carryforward $ (8,770) (7,175) Total deferred tax assets $ (1,842) (2,440) Valuation allowance $ 1,842 2,440 Net deferred tax assets $ - -</t>
  </si>
  <si>
    <t>The actual tax benefit at</t>
  </si>
  <si>
    <t>The actual tax benefit at the expected rate of 21% differs from the expected tax benefit for the year ended April 30, 2018 as follows: Year ended April 30, 2018 Year ended April 30, 2017 Computed "expected" tax expense (benefit) $ (1,842) (2,440) Change in valuation allowance $ 1,842 2,440 Actual tax expense (benefit) $ - -</t>
  </si>
  <si>
    <t>- SUBSEQUENT EVENTS (Tables)</t>
  </si>
  <si>
    <t>13 Months Ended</t>
  </si>
  <si>
    <t>- SUBSEQUENT EVENTS (Tables) [Abstract]</t>
  </si>
  <si>
    <t>The name, age and titles</t>
  </si>
  <si>
    <t>The name, age and titles of our executive officer and director are as follows: Name and Address of Executive Officer and/or Director Age Position Aurora Fiorin Via Busco, 4, Spresiano, Treviso 31027 Italy 24 President, Treasurer, Secretary and Director (Principal Executive, Financial and Accounting Officer)</t>
  </si>
  <si>
    <t>Summary Compensation Table</t>
  </si>
  <si>
    <t xml:space="preserve">Summary Compensation Table Name and Principal Position Year Salary ($) Bonus ($) Stock Awards ($) Option Awards ($) Non-Equity Incentive Plan Compensation ($) Nonqualified Deferred Compensation ($) All Other Compensation ($) Total ($) Aurora Fiorin, President and Treasurer 2017 2018 -0- -0- -0- -0- -0- -0- -0- -0- </t>
  </si>
  <si>
    <t>The following table sets forth director compensation as of April 30, 2018</t>
  </si>
  <si>
    <t xml:space="preserve">The following table sets forth director compensation as of April 30, 2018 and 2017: Name Fees Earned or Paid in Cash ($) Stock Awards ($) Option Awards ($) Non-Equity Incentive Plan Compensation ($) Nonqualified Deferred Compensation Earnings ($) All Other Compensation ($) Total ($) Aurora Fiorin -0- -0- -0- -0- -0- -0- -0- Antonio Bini -0- -0- -0- -0- -0- -0- -0- </t>
  </si>
  <si>
    <t>The following table sets forth certain information concerning the number of shares of our common stock owned beneficially as of April 30, 2018</t>
  </si>
  <si>
    <t xml:space="preserve">The following table sets forth certain information concerning the number of shares of our common stock owned beneficially as of April 30, 2018 by: (i) each person (including any group) known to us to own more than five percent (5%) of any class of our voting securities, (ii) our director, and or (iii) our officer. Unless otherwise indicated, the stockholder listed possesses sole voting and investment power with respect to the shares shown. Title of Class Name and Address of Beneficial Owner Amount and Nature of Beneficial Ownership Percentage Common Stock Aurora Fiorin 3,500,000 shares of common stock (direct) 59.6% 59.6% (1)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amount of shares beneficially owned by such person (and only such person) by reason of these acquisition rights. </t>
  </si>
  <si>
    <t>The following exhibits are included</t>
  </si>
  <si>
    <t>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t>
  </si>
  <si>
    <t>Pursuant to the requirements of the Securities Act of 1933, the registrant has duly caused this report to be signed on its behalf by the undersigned</t>
  </si>
  <si>
    <t>Pursuant to the requirements of the Securities Act of 1933, the registrant has duly caused this report to be signed on its behalf by the undersigned, thereunto duly authorized in Italy on July _, 2018. Soldino Group Corp By: /s/ Aurora Fiorin Name: Aurora Fiorin Title: President, Treasurer and Director (Principal Executive, Financial and Accounting Officer)</t>
  </si>
  <si>
    <t xml:space="preserve"> Soldino Group Corp By: /s/ Antonio Bini Name: Antonio Bini Title: Secretary </t>
  </si>
  <si>
    <t>- GOING CONCERN (Details Text)</t>
  </si>
  <si>
    <t>Apr. 30, 2018USD ($)</t>
  </si>
  <si>
    <t>Going Concern_ [Abstract]</t>
  </si>
  <si>
    <t>The Company had a $83,880 revenue for the year ended April 30, 2018 and an accumulated deficit of $8,770</t>
  </si>
  <si>
    <t>The Company had an accumulated deficit of $8,770 for the year ended April 30, 2018.</t>
  </si>
  <si>
    <t>- SUMMARY OF SIGNIFCANT ACCOUNTING POLICIES (Details Text) - USD ($)</t>
  </si>
  <si>
    <t>Jul. 31, 2015</t>
  </si>
  <si>
    <t>The Company had $4,421 of cash as of April 30, 2018 and $205 of cash as of April 30, 2017.</t>
  </si>
  <si>
    <t>Prepaid Expenses consist of $5,440 in prepaid rent as of April 30, 2018 and $870 as of April 30, 2017.</t>
  </si>
  <si>
    <t>The Company had $6,833 raw material inventory as of April 30, 2018 and $4,489 as of April 30, 2017.</t>
  </si>
  <si>
    <t>The Company had $16,252 in advertising expenses as of April 30, 2018 and $0 as of April 30, 2017</t>
  </si>
  <si>
    <t>We estimate that the useful life of equipment is 5 years and the useful life of leasehold improvements is 3 years</t>
  </si>
  <si>
    <t>The Company had $5,214 of depreciation expense as of April 30, 2018 and $40 as of April 30, 2017.</t>
  </si>
  <si>
    <t>For the year ended April 30, 2018, the Company has generated $83,880 revenue ($22,750 from ANDREA DINI MASSIMO E C</t>
  </si>
  <si>
    <t>SRL, $27,690 from AL BACIO Cri S.r.l. and $33,440 from Divertimento E Di Festa S.R.L.).</t>
  </si>
  <si>
    <t>Antonio Bini will be paid 300,000 shares of the Company's common stock for his services of Marketing Campaign Improvement and Empowerment for the Company through the end of Company's next fiscal year on February 28th, 2019</t>
  </si>
  <si>
    <t>The shares are to be issued at the fixed rate of $0.02 per share.</t>
  </si>
  <si>
    <t>In July 2015, the FASB deferred the effective date of the standard by an additional year; however, it provided companies the option to adopt one year earlier, commensurate with the original effective date</t>
  </si>
  <si>
    <t>- LOAN FROM DIRECTOR (Details Text) - USD ($)</t>
  </si>
  <si>
    <t>As of April 30, 2018 a director has loaned to the Company $5,600</t>
  </si>
  <si>
    <t>Under the Loan agreement President has agreed to loan the Company needed funds, in the amount up to $65,000</t>
  </si>
  <si>
    <t>The balance due to the director was $5,600 as of April 30, 2018 and $5,600 as of April 30, 2017.</t>
  </si>
  <si>
    <t>- COMMON STOCK (Details Text) - USD ($)</t>
  </si>
  <si>
    <t>Oct. 31, 2017</t>
  </si>
  <si>
    <t>Sep. 30, 2017</t>
  </si>
  <si>
    <t>Feb. 21, 2017</t>
  </si>
  <si>
    <t>On February 21, 2017 the Company issued 3,500,000 shares of common stock to a director for cash proceeds of $3,500 at $0.001 per share.</t>
  </si>
  <si>
    <t>In September 2017 the Company issued 497,500 shares of common stock for cash proceeds of $9,950 at $0.02 per share.</t>
  </si>
  <si>
    <t>In October 2017 the Company issued 1,873,750 shares of common stock for cash proceeds of $37,475 at $0.02 per share.</t>
  </si>
  <si>
    <t>There were 5,871,250 shares of common stock issued and outstanding as of April 30, 2018.</t>
  </si>
  <si>
    <t>- COMMITMENTS AND CONTINGENCIES (Details Text) - USD ($)</t>
  </si>
  <si>
    <t>Sep. 28, 2017</t>
  </si>
  <si>
    <t>Mar. 01, 2017</t>
  </si>
  <si>
    <t>The Company has entered into a two years rental agreement for a $290 monthly fee, starting on March 1, 2017</t>
  </si>
  <si>
    <t>Minimum lease payments under this agreement are $3,480 for fiscal year 2019</t>
  </si>
  <si>
    <t>On September 28, 2017 the Company has entered into additional five year rental agreement for a $590 monthly fee, starting on November 1, 2017</t>
  </si>
  <si>
    <t>Minimum lease payments under this agreement are $7,080 for fiscal years 2019-2022</t>
  </si>
  <si>
    <t>Minimum lease payments under this agreement are $2,950 for 2023</t>
  </si>
  <si>
    <t>The Company paid $6,730 for rent as of April 30, 2018 and $870 as of April 30, 2017.</t>
  </si>
  <si>
    <t>- INCOME TAXES (Details 1) - USD ($)</t>
  </si>
  <si>
    <t>Income__ Taxes__ [Abstract]</t>
  </si>
  <si>
    <t>Net operating loss carryforward</t>
  </si>
  <si>
    <t>Total deferred tax assets</t>
  </si>
  <si>
    <t>Valuation allowance</t>
  </si>
  <si>
    <t>Net deferred tax assets</t>
  </si>
  <si>
    <t>- INCOME TAXES (Details 2) - USD ($)</t>
  </si>
  <si>
    <t>Income Taxes____ [Abstract]</t>
  </si>
  <si>
    <t>Computed "expected" tax expense (benefit)</t>
  </si>
  <si>
    <t>Change in valuation allowance</t>
  </si>
  <si>
    <t>- INCOME TAXES (Details Text)</t>
  </si>
  <si>
    <t>Income_ Taxes Abstract______ [Abstract]</t>
  </si>
  <si>
    <t>The valuation allowance at April 30, 2018 was $1,842</t>
  </si>
  <si>
    <t>The net change in valuation allowance during the year ended April 30, 2018 was $335</t>
  </si>
  <si>
    <t>The Company has a net operating loss carryforward for tax purposes totaling $8,770 at April 30, 2018, expiring through 2035</t>
  </si>
  <si>
    <t>There is a limitation on the amount of taxable income that can be offset by carryforwards after a change in control (generally greater than a 50% change in ownership)</t>
  </si>
  <si>
    <t>The actual tax benefit at the expected rate of 21% differs from the expected tax benefit for the year ended April 30, 2018 as follows:</t>
  </si>
  <si>
    <t>- SUBSEQUENT EVENTS (Details 1)</t>
  </si>
  <si>
    <t>Subsequent Events_ [Abstract]</t>
  </si>
  <si>
    <t>The Company has analyzed its operations subsequent to April 30, 2018 to the date these financial statements were available to be issued, July 13, 2018, and has determined that it does not have any material subsequent events to disclose in these financial statements.</t>
  </si>
  <si>
    <t>- SUBSEQUENT EVENTS (Details 2)</t>
  </si>
  <si>
    <t>Subsequent Events__ Abstract__ [Abstract]</t>
  </si>
  <si>
    <t>Amount and Nature of Beneficial Ownership Aurora Fiorin:3,500,000 shares of common stock (direct)</t>
  </si>
  <si>
    <t>Percentage Common Stock : 59.6%</t>
  </si>
  <si>
    <t>- SUBSEQUENT EVENTS (Details Text) - USD ($)</t>
  </si>
  <si>
    <t>Apr. 30, 2019</t>
  </si>
  <si>
    <t>_ Subsequent__ Events__ [Abstract]</t>
  </si>
  <si>
    <t>Aurora Fiorin owns 59.6% of the outstanding shares of our common stock</t>
  </si>
  <si>
    <t>Aurora Fiorin intends to spend 75% of her time to planning and organizing activities of Soldino Group Corp, which means she will devote approximately 20 hours per week to the Company's business.</t>
  </si>
  <si>
    <t>Aurora Fiorin currently devotes approximately 75% of her time to manage the affairs of the Company</t>
  </si>
  <si>
    <t>The following table sets forth certain information concerning the number of shares of our common stock owned beneficially as of April 30, 2018 by: (i) each person (including any group) known to us to own more than five percent (5%) of any class of our voting securities, (ii) our director, and or (iii) our officer</t>
  </si>
  <si>
    <t>As of April 30, 2018, there were 5,871,250 shares of our common stock issued and outstanding.</t>
  </si>
  <si>
    <t>As of April 30, 2018, the Company issued a total of 3,500,000 shares of restricted common stock to Aurora Fiorin in consideration of $3,500</t>
  </si>
  <si>
    <t>As of April 30, 2018, Aurora Fiorin advanced us $5,600</t>
  </si>
  <si>
    <t>During fiscal year ended April 30, 2018, we incurred approximately $11,250 to AJ Robbins CPA LLC in fees to our principal independent accountants for professional services rendered in connection with the audit of our April 30, 2017 financial statements and for the reviews of our financial statements for the quarters ended July 31, 2017, October 31, 2017, and January 31, 2018</t>
  </si>
  <si>
    <t>Anticipated fees to FRUCI &amp; ASSOCIATES II, PLLC during the fiscal year ended April 30, 2019 is $12,000 for audit services only.</t>
  </si>
  <si>
    <t>Label</t>
  </si>
  <si>
    <t>Element</t>
  </si>
  <si>
    <t>Value</t>
  </si>
  <si>
    <t>Shares Issued For Cash_ At Per Share For The Period Ended April</t>
  </si>
  <si>
    <t>none_SharesIssuedForCash_AtPerShareForThePeriodEndedApril</t>
  </si>
  <si>
    <t>Realized Investment Gains (Losses)</t>
  </si>
  <si>
    <t>us-gaap_RealizedInvestmentGainsLosses</t>
  </si>
  <si>
    <t>Shares Issued For Cash_ At Per Share For The Period Ended April 2018</t>
  </si>
  <si>
    <t>none_SharesIssuedForCash_AtPerShareForThePeriodEndedApril2018</t>
  </si>
  <si>
    <t>Common Stock [Member]</t>
  </si>
  <si>
    <t>Shares Issued For Cash_ At Per Share For The Period Ended April_ In Shares</t>
  </si>
  <si>
    <t>none_SharesIssuedForCash_AtPerShareForThePeriodEndedApril_InShares</t>
  </si>
  <si>
    <t>Shares Issued For Cash At Per Share For The Period Ended April 2018 __ In Shares</t>
  </si>
  <si>
    <t>none_SharesIssuedForCashAtPerShareForThePeriodEndedApril2018__InShares</t>
  </si>
  <si>
    <t>Accumulated Deficit [Member]</t>
  </si>
  <si>
    <t>Net Income (Loss) Attributable to Parent</t>
  </si>
  <si>
    <t>us-gaap_NetIncomeLoss</t>
  </si>
  <si>
    <t>Additional Paid-in Capital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5" t="n">
        <v>1699709</v>
      </c>
    </row>
    <row r="11" spans="1:3">
      <c r="A11" s="4" t="s">
        <v>17</v>
      </c>
      <c r="B11" s="4" t="s">
        <v>18</v>
      </c>
    </row>
    <row r="12" spans="1:3">
      <c r="A12" s="4" t="s">
        <v>19</v>
      </c>
      <c r="B12" s="4" t="s">
        <v>20</v>
      </c>
    </row>
    <row r="13" spans="1:3">
      <c r="A13" s="4" t="s">
        <v>21</v>
      </c>
      <c r="B13" s="6" t="n">
        <v>0</v>
      </c>
    </row>
    <row r="14" spans="1:3">
      <c r="A14" s="4" t="s">
        <v>22</v>
      </c>
      <c r="C14" s="5" t="n">
        <v>5871250</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row r="16" spans="1:2">
      <c r="A16" s="4" t="s">
        <v>153</v>
      </c>
      <c r="B16" s="4" t="s">
        <v>154</v>
      </c>
    </row>
    <row r="17" spans="1:2">
      <c r="A17" s="4" t="s">
        <v>155</v>
      </c>
      <c r="B17" s="4" t="s">
        <v>156</v>
      </c>
    </row>
    <row r="18" spans="1:2">
      <c r="A18" s="4" t="s">
        <v>157</v>
      </c>
      <c r="B18" s="4" t="s">
        <v>158</v>
      </c>
    </row>
    <row r="19" spans="1:2">
      <c r="A19" s="4" t="s">
        <v>159</v>
      </c>
      <c r="B19"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421</v>
      </c>
      <c r="C3" s="6" t="n">
        <v>205</v>
      </c>
    </row>
    <row r="4" spans="1:3">
      <c r="A4" s="4" t="s">
        <v>32</v>
      </c>
      <c r="B4" s="5" t="n">
        <v>5440</v>
      </c>
      <c r="C4" s="5" t="n">
        <v>870</v>
      </c>
    </row>
    <row r="5" spans="1:3">
      <c r="A5" s="4" t="s">
        <v>33</v>
      </c>
      <c r="B5" s="5" t="n">
        <v>6833</v>
      </c>
      <c r="C5" s="5" t="n">
        <v>4489</v>
      </c>
    </row>
    <row r="6" spans="1:3">
      <c r="A6" s="4" t="s">
        <v>34</v>
      </c>
      <c r="B6" s="5" t="n">
        <v>16694</v>
      </c>
      <c r="C6" s="5" t="n">
        <v>5564</v>
      </c>
    </row>
    <row r="7" spans="1:3">
      <c r="A7" s="4" t="s">
        <v>35</v>
      </c>
      <c r="B7" s="5" t="n">
        <v>13922</v>
      </c>
      <c r="C7" s="5" t="n">
        <v>2361</v>
      </c>
    </row>
    <row r="8" spans="1:3">
      <c r="A8" s="4" t="s">
        <v>36</v>
      </c>
      <c r="B8" s="5" t="n">
        <v>13323</v>
      </c>
      <c r="C8" s="5" t="n">
        <v>0</v>
      </c>
    </row>
    <row r="9" spans="1:3">
      <c r="A9" s="4" t="s">
        <v>37</v>
      </c>
      <c r="B9" s="5" t="n">
        <v>3816</v>
      </c>
      <c r="C9" s="5" t="n">
        <v>0</v>
      </c>
    </row>
    <row r="10" spans="1:3">
      <c r="A10" s="4" t="s">
        <v>38</v>
      </c>
      <c r="B10" s="5" t="n">
        <v>31061</v>
      </c>
      <c r="C10" s="5" t="n">
        <v>2361</v>
      </c>
    </row>
    <row r="11" spans="1:3">
      <c r="A11" s="4" t="s">
        <v>39</v>
      </c>
      <c r="B11" s="5" t="n">
        <v>47755</v>
      </c>
      <c r="C11" s="5" t="n">
        <v>7925</v>
      </c>
    </row>
    <row r="12" spans="1:3">
      <c r="A12" s="4" t="s">
        <v>40</v>
      </c>
      <c r="B12" s="5" t="n">
        <v>0</v>
      </c>
      <c r="C12" s="5" t="n">
        <v>6000</v>
      </c>
    </row>
    <row r="13" spans="1:3">
      <c r="A13" s="4" t="s">
        <v>41</v>
      </c>
      <c r="B13" s="5" t="n">
        <v>5600</v>
      </c>
      <c r="C13" s="5" t="n">
        <v>5600</v>
      </c>
    </row>
    <row r="14" spans="1:3">
      <c r="A14" s="4" t="s">
        <v>42</v>
      </c>
      <c r="B14" s="5" t="n">
        <v>5600</v>
      </c>
      <c r="C14" s="5" t="n">
        <v>11600</v>
      </c>
    </row>
    <row r="15" spans="1:3">
      <c r="A15" s="4" t="s">
        <v>43</v>
      </c>
      <c r="B15" s="6" t="n">
        <v>5600</v>
      </c>
      <c r="C15" s="6" t="n">
        <v>11600</v>
      </c>
    </row>
    <row r="16" spans="1:3">
      <c r="A16" s="4" t="s">
        <v>44</v>
      </c>
      <c r="B16" s="5" t="n">
        <v>5871</v>
      </c>
      <c r="C16" s="5" t="n">
        <v>3500</v>
      </c>
    </row>
    <row r="17" spans="1:3">
      <c r="A17" s="4" t="s">
        <v>45</v>
      </c>
      <c r="B17" s="6" t="n">
        <v>45054</v>
      </c>
      <c r="C17" s="6" t="n">
        <v>0</v>
      </c>
    </row>
    <row r="18" spans="1:3">
      <c r="A18" s="4" t="s">
        <v>46</v>
      </c>
      <c r="B18" s="5" t="n">
        <v>-8770</v>
      </c>
      <c r="C18" s="5" t="n">
        <v>-7175</v>
      </c>
    </row>
    <row r="19" spans="1:3">
      <c r="A19" s="4" t="s">
        <v>47</v>
      </c>
      <c r="B19" s="5" t="n">
        <v>42155</v>
      </c>
      <c r="C19" s="5" t="n">
        <v>-3675</v>
      </c>
    </row>
    <row r="20" spans="1:3">
      <c r="A20" s="4" t="s">
        <v>48</v>
      </c>
      <c r="B20" s="6" t="n">
        <v>47755</v>
      </c>
      <c r="C20" s="6" t="n">
        <v>7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72</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5</v>
      </c>
      <c r="B10"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88</v>
      </c>
    </row>
    <row r="2" spans="1:2">
      <c r="A2" s="3" t="s">
        <v>189</v>
      </c>
    </row>
    <row r="3" spans="1:2">
      <c r="A3" s="4" t="s">
        <v>190</v>
      </c>
      <c r="B3" s="6" t="n">
        <v>83880</v>
      </c>
    </row>
    <row r="4" spans="1:2">
      <c r="A4" s="4" t="s">
        <v>191</v>
      </c>
      <c r="B4" s="6" t="n">
        <v>877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v>
      </c>
      <c r="B1" s="2" t="s">
        <v>2</v>
      </c>
      <c r="C1" s="2" t="s">
        <v>29</v>
      </c>
      <c r="D1" s="2" t="s">
        <v>193</v>
      </c>
    </row>
    <row r="2" spans="1:4">
      <c r="A2" s="3" t="s">
        <v>107</v>
      </c>
    </row>
    <row r="3" spans="1:4">
      <c r="A3" s="4" t="s">
        <v>194</v>
      </c>
      <c r="B3" s="6" t="n">
        <v>4421</v>
      </c>
      <c r="C3" s="6" t="n">
        <v>205</v>
      </c>
    </row>
    <row r="4" spans="1:4">
      <c r="A4" s="4" t="s">
        <v>195</v>
      </c>
      <c r="B4" s="5" t="n">
        <v>5440</v>
      </c>
      <c r="C4" s="5" t="n">
        <v>870</v>
      </c>
    </row>
    <row r="5" spans="1:4">
      <c r="A5" s="4" t="s">
        <v>196</v>
      </c>
      <c r="B5" s="5" t="n">
        <v>6833</v>
      </c>
      <c r="C5" s="5" t="n">
        <v>4489</v>
      </c>
    </row>
    <row r="6" spans="1:4">
      <c r="A6" s="4" t="s">
        <v>197</v>
      </c>
      <c r="B6" s="5" t="n">
        <v>16252</v>
      </c>
      <c r="C6" s="5" t="n">
        <v>0</v>
      </c>
    </row>
    <row r="7" spans="1:4">
      <c r="A7" s="4" t="s">
        <v>198</v>
      </c>
      <c r="B7" s="5" t="n">
        <v>5</v>
      </c>
    </row>
    <row r="8" spans="1:4">
      <c r="A8" s="4" t="s">
        <v>199</v>
      </c>
      <c r="B8" s="5" t="n">
        <v>5214</v>
      </c>
      <c r="C8" s="6" t="n">
        <v>40</v>
      </c>
    </row>
    <row r="9" spans="1:4">
      <c r="A9" s="4" t="s">
        <v>200</v>
      </c>
      <c r="B9" s="5" t="n">
        <v>83880</v>
      </c>
    </row>
    <row r="10" spans="1:4">
      <c r="A10" s="4" t="s">
        <v>201</v>
      </c>
      <c r="B10" s="5" t="n">
        <v>61130</v>
      </c>
    </row>
    <row r="11" spans="1:4">
      <c r="A11" s="4" t="s">
        <v>202</v>
      </c>
      <c r="B11" s="5" t="n">
        <v>300</v>
      </c>
    </row>
    <row r="12" spans="1:4">
      <c r="A12" s="4" t="s">
        <v>203</v>
      </c>
      <c r="B12" s="8" t="n">
        <v>0.02</v>
      </c>
    </row>
    <row r="13" spans="1:4">
      <c r="A13" s="4" t="s">
        <v>204</v>
      </c>
      <c r="D13" s="6"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9</v>
      </c>
    </row>
    <row r="2" spans="1:3">
      <c r="A2" s="3" t="s">
        <v>110</v>
      </c>
    </row>
    <row r="3" spans="1:3">
      <c r="A3" s="4" t="s">
        <v>206</v>
      </c>
      <c r="B3" s="6" t="n">
        <v>5600</v>
      </c>
    </row>
    <row r="4" spans="1:3">
      <c r="A4" s="4" t="s">
        <v>207</v>
      </c>
      <c r="B4" s="5" t="n">
        <v>65000</v>
      </c>
    </row>
    <row r="5" spans="1:3">
      <c r="A5" s="4" t="s">
        <v>208</v>
      </c>
      <c r="B5" s="5" t="n">
        <v>5600</v>
      </c>
      <c r="C5" s="6" t="n">
        <v>5600</v>
      </c>
    </row>
    <row r="6" spans="1:3">
      <c r="A6" s="4" t="s">
        <v>202</v>
      </c>
      <c r="B6" s="5" t="n">
        <v>300000</v>
      </c>
    </row>
    <row r="7" spans="1:3">
      <c r="A7" s="4" t="s">
        <v>203</v>
      </c>
      <c r="B7" s="8" t="n">
        <v>0.0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v>
      </c>
      <c r="B1" s="2" t="s">
        <v>2</v>
      </c>
      <c r="C1" s="2" t="s">
        <v>210</v>
      </c>
      <c r="D1" s="2" t="s">
        <v>211</v>
      </c>
      <c r="E1" s="2" t="s">
        <v>212</v>
      </c>
    </row>
    <row r="2" spans="1:5">
      <c r="A2" s="3" t="s">
        <v>113</v>
      </c>
    </row>
    <row r="3" spans="1:5">
      <c r="A3" s="4" t="s">
        <v>213</v>
      </c>
      <c r="E3" s="6" t="n">
        <v>3500</v>
      </c>
    </row>
    <row r="4" spans="1:5">
      <c r="A4" s="4" t="s">
        <v>214</v>
      </c>
      <c r="D4" s="6" t="n">
        <v>9950</v>
      </c>
    </row>
    <row r="5" spans="1:5">
      <c r="A5" s="4" t="s">
        <v>215</v>
      </c>
      <c r="C5" s="6" t="n">
        <v>37475</v>
      </c>
    </row>
    <row r="6" spans="1:5">
      <c r="A6" s="4" t="s">
        <v>216</v>
      </c>
      <c r="B6" s="6" t="n">
        <v>58712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v>
      </c>
      <c r="C1" s="2" t="s">
        <v>218</v>
      </c>
      <c r="D1" s="2" t="s">
        <v>29</v>
      </c>
      <c r="E1" s="2" t="s">
        <v>219</v>
      </c>
    </row>
    <row r="2" spans="1:5">
      <c r="A2" s="3" t="s">
        <v>116</v>
      </c>
    </row>
    <row r="3" spans="1:5">
      <c r="A3" s="4" t="s">
        <v>220</v>
      </c>
      <c r="E3" s="6" t="n">
        <v>290</v>
      </c>
    </row>
    <row r="4" spans="1:5">
      <c r="A4" s="4" t="s">
        <v>221</v>
      </c>
      <c r="E4" s="6" t="n">
        <v>3480</v>
      </c>
    </row>
    <row r="5" spans="1:5">
      <c r="A5" s="4" t="s">
        <v>222</v>
      </c>
      <c r="C5" s="6" t="n">
        <v>590</v>
      </c>
    </row>
    <row r="6" spans="1:5">
      <c r="A6" s="4" t="s">
        <v>223</v>
      </c>
      <c r="B6" s="6" t="n">
        <v>7080</v>
      </c>
    </row>
    <row r="7" spans="1:5">
      <c r="A7" s="4" t="s">
        <v>224</v>
      </c>
      <c r="B7" s="5" t="n">
        <v>2950</v>
      </c>
    </row>
    <row r="8" spans="1:5">
      <c r="A8" s="4" t="s">
        <v>225</v>
      </c>
      <c r="B8" s="6" t="n">
        <v>6730</v>
      </c>
      <c r="D8" s="6" t="n">
        <v>8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26</v>
      </c>
      <c r="B1" s="2" t="s">
        <v>2</v>
      </c>
      <c r="C1" s="2" t="s">
        <v>29</v>
      </c>
    </row>
    <row r="2" spans="1:3">
      <c r="A2" s="3" t="s">
        <v>227</v>
      </c>
    </row>
    <row r="3" spans="1:3">
      <c r="A3" s="4" t="s">
        <v>228</v>
      </c>
      <c r="B3" s="6" t="n">
        <v>-8770</v>
      </c>
      <c r="C3" s="6" t="n">
        <v>-7175</v>
      </c>
    </row>
    <row r="4" spans="1:3">
      <c r="A4" s="4" t="s">
        <v>229</v>
      </c>
      <c r="B4" s="5" t="n">
        <v>-1842</v>
      </c>
      <c r="C4" s="5" t="n">
        <v>-2440</v>
      </c>
    </row>
    <row r="5" spans="1:3">
      <c r="A5" s="4" t="s">
        <v>230</v>
      </c>
      <c r="B5" s="5" t="n">
        <v>1842</v>
      </c>
      <c r="C5" s="6" t="n">
        <v>2440</v>
      </c>
    </row>
    <row r="6" spans="1:3">
      <c r="A6" s="4" t="s">
        <v>231</v>
      </c>
      <c r="B6"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32</v>
      </c>
      <c r="B1" s="2" t="s">
        <v>1</v>
      </c>
    </row>
    <row r="2" spans="1:3">
      <c r="B2" s="2" t="s">
        <v>2</v>
      </c>
      <c r="C2" s="2" t="s">
        <v>29</v>
      </c>
    </row>
    <row r="3" spans="1:3">
      <c r="A3" s="3" t="s">
        <v>233</v>
      </c>
    </row>
    <row r="4" spans="1:3">
      <c r="A4" s="4" t="s">
        <v>234</v>
      </c>
      <c r="B4" s="6" t="n">
        <v>-1842</v>
      </c>
      <c r="C4" s="6" t="n">
        <v>-2440</v>
      </c>
    </row>
    <row r="5" spans="1:3">
      <c r="A5" s="4" t="s">
        <v>235</v>
      </c>
      <c r="B5" s="6" t="n">
        <v>1842</v>
      </c>
      <c r="C5" s="6" t="n">
        <v>24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88</v>
      </c>
    </row>
    <row r="2" spans="1:2">
      <c r="A2" s="3" t="s">
        <v>237</v>
      </c>
    </row>
    <row r="3" spans="1:2">
      <c r="A3" s="4" t="s">
        <v>238</v>
      </c>
      <c r="B3" s="6" t="n">
        <v>1842</v>
      </c>
    </row>
    <row r="4" spans="1:2">
      <c r="A4" s="4" t="s">
        <v>239</v>
      </c>
      <c r="B4" s="5" t="n">
        <v>335</v>
      </c>
    </row>
    <row r="5" spans="1:2">
      <c r="A5" s="4" t="s">
        <v>240</v>
      </c>
      <c r="B5" s="5" t="n">
        <v>8770</v>
      </c>
    </row>
    <row r="6" spans="1:2">
      <c r="A6" s="4" t="s">
        <v>241</v>
      </c>
      <c r="B6" s="5" t="n">
        <v>50</v>
      </c>
    </row>
    <row r="7" spans="1:2">
      <c r="A7" s="4" t="s">
        <v>242</v>
      </c>
      <c r="B7" s="6" t="n">
        <v>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88</v>
      </c>
    </row>
    <row r="2" spans="1:2">
      <c r="A2" s="3" t="s">
        <v>244</v>
      </c>
    </row>
    <row r="3" spans="1:2">
      <c r="A3" s="4" t="s">
        <v>245</v>
      </c>
      <c r="B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v>
      </c>
      <c r="B1" s="2" t="s">
        <v>2</v>
      </c>
      <c r="C1" s="2" t="s">
        <v>29</v>
      </c>
    </row>
    <row r="2" spans="1:3">
      <c r="A2" s="3" t="s">
        <v>30</v>
      </c>
    </row>
    <row r="3" spans="1:3">
      <c r="A3" s="4" t="s">
        <v>35</v>
      </c>
      <c r="B3" s="6" t="n">
        <v>1615</v>
      </c>
      <c r="C3" s="6" t="n">
        <v>40</v>
      </c>
    </row>
    <row r="4" spans="1:3">
      <c r="A4" s="4" t="s">
        <v>36</v>
      </c>
      <c r="B4" s="5" t="n">
        <v>3215</v>
      </c>
      <c r="C4" s="5" t="n">
        <v>0</v>
      </c>
    </row>
    <row r="5" spans="1:3">
      <c r="A5" s="4" t="s">
        <v>37</v>
      </c>
      <c r="B5" s="5" t="n">
        <v>424</v>
      </c>
      <c r="C5" s="5" t="n">
        <v>0</v>
      </c>
    </row>
    <row r="6" spans="1:3">
      <c r="A6" s="4" t="s">
        <v>50</v>
      </c>
      <c r="B6" s="7" t="n">
        <v>0.001</v>
      </c>
      <c r="C6" s="7" t="n">
        <v>0.001</v>
      </c>
    </row>
    <row r="7" spans="1:3">
      <c r="A7" s="4" t="s">
        <v>51</v>
      </c>
      <c r="B7" s="5" t="n">
        <v>75000000</v>
      </c>
      <c r="C7" s="5" t="n">
        <v>75000000</v>
      </c>
    </row>
    <row r="8" spans="1:3">
      <c r="A8" s="4" t="s">
        <v>52</v>
      </c>
      <c r="B8" s="5" t="n">
        <v>5871250</v>
      </c>
      <c r="C8" s="5" t="n">
        <v>3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88</v>
      </c>
    </row>
    <row r="2" spans="1:2">
      <c r="A2" s="3" t="s">
        <v>247</v>
      </c>
    </row>
    <row r="3" spans="1:2">
      <c r="A3" s="4" t="s">
        <v>248</v>
      </c>
      <c r="B3" s="6" t="n">
        <v>3500000</v>
      </c>
    </row>
    <row r="4" spans="1:2">
      <c r="A4" s="4" t="s">
        <v>249</v>
      </c>
      <c r="B4" s="9" t="n">
        <v>5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51</v>
      </c>
      <c r="C1" s="2" t="s">
        <v>2</v>
      </c>
    </row>
    <row r="2" spans="1:3">
      <c r="A2" s="3" t="s">
        <v>252</v>
      </c>
    </row>
    <row r="3" spans="1:3">
      <c r="A3" s="4" t="s">
        <v>253</v>
      </c>
      <c r="C3" s="9" t="n">
        <v>59.6</v>
      </c>
    </row>
    <row r="4" spans="1:3">
      <c r="A4" s="4" t="s">
        <v>254</v>
      </c>
      <c r="C4" s="5" t="n">
        <v>75</v>
      </c>
    </row>
    <row r="5" spans="1:3">
      <c r="A5" s="4" t="s">
        <v>255</v>
      </c>
      <c r="C5" s="5" t="n">
        <v>75</v>
      </c>
    </row>
    <row r="6" spans="1:3">
      <c r="A6" s="4" t="s">
        <v>256</v>
      </c>
      <c r="C6" s="5" t="n">
        <v>5</v>
      </c>
    </row>
    <row r="7" spans="1:3">
      <c r="A7" s="4" t="s">
        <v>257</v>
      </c>
      <c r="C7" s="5" t="n">
        <v>5871250</v>
      </c>
    </row>
    <row r="8" spans="1:3">
      <c r="A8" s="4" t="s">
        <v>258</v>
      </c>
      <c r="C8" s="5" t="n">
        <v>3500</v>
      </c>
    </row>
    <row r="9" spans="1:3">
      <c r="A9" s="4" t="s">
        <v>259</v>
      </c>
      <c r="C9" s="5" t="n">
        <v>5600</v>
      </c>
    </row>
    <row r="10" spans="1:3">
      <c r="A10" s="4" t="s">
        <v>260</v>
      </c>
      <c r="C10" s="6" t="n">
        <v>11250</v>
      </c>
    </row>
    <row r="11" spans="1:3">
      <c r="A11" s="4" t="s">
        <v>261</v>
      </c>
      <c r="B11" s="6" t="n">
        <v>1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0"/>
  </cols>
  <sheetData>
    <row r="1" spans="1:3">
      <c r="A1" s="1" t="s">
        <v>262</v>
      </c>
      <c r="B1" s="1" t="s">
        <v>263</v>
      </c>
      <c r="C1" s="2" t="s">
        <v>264</v>
      </c>
    </row>
    <row r="2" spans="1:3">
      <c r="A2" s="4" t="s">
        <v>265</v>
      </c>
      <c r="B2" s="4" t="s">
        <v>266</v>
      </c>
      <c r="C2" s="6" t="n">
        <v>3500</v>
      </c>
    </row>
    <row r="3" spans="1:3">
      <c r="A3" s="4" t="s">
        <v>267</v>
      </c>
      <c r="B3" s="4" t="s">
        <v>268</v>
      </c>
      <c r="C3" s="5" t="n">
        <v>-1595</v>
      </c>
    </row>
    <row r="4" spans="1:3">
      <c r="A4" s="4" t="s">
        <v>269</v>
      </c>
      <c r="B4" s="10" t="s">
        <v>270</v>
      </c>
      <c r="C4" s="5" t="n">
        <v>47425</v>
      </c>
    </row>
    <row r="5" spans="1:3">
      <c r="A5" s="4" t="s">
        <v>271</v>
      </c>
    </row>
    <row r="6" spans="1:3">
      <c r="A6" s="4" t="s">
        <v>272</v>
      </c>
      <c r="B6" s="4" t="s">
        <v>273</v>
      </c>
      <c r="C6" s="5" t="n">
        <v>3500000</v>
      </c>
    </row>
    <row r="7" spans="1:3">
      <c r="A7" s="4" t="s">
        <v>265</v>
      </c>
      <c r="B7" s="4" t="s">
        <v>266</v>
      </c>
      <c r="C7" s="5" t="n">
        <v>3500</v>
      </c>
    </row>
    <row r="8" spans="1:3">
      <c r="A8" s="4" t="s">
        <v>269</v>
      </c>
      <c r="B8" s="10" t="s">
        <v>270</v>
      </c>
      <c r="C8" s="5" t="n">
        <v>2371</v>
      </c>
    </row>
    <row r="9" spans="1:3">
      <c r="A9" s="4" t="s">
        <v>274</v>
      </c>
      <c r="B9" s="4" t="s">
        <v>275</v>
      </c>
      <c r="C9" s="5" t="n">
        <v>2371250</v>
      </c>
    </row>
    <row r="10" spans="1:3">
      <c r="A10" s="4" t="s">
        <v>276</v>
      </c>
    </row>
    <row r="11" spans="1:3">
      <c r="A11" s="4" t="s">
        <v>277</v>
      </c>
      <c r="B11" s="4" t="s">
        <v>278</v>
      </c>
      <c r="C11" s="5" t="n">
        <v>-7175</v>
      </c>
    </row>
    <row r="12" spans="1:3">
      <c r="A12" s="4" t="s">
        <v>267</v>
      </c>
      <c r="B12" s="4" t="s">
        <v>268</v>
      </c>
      <c r="C12" s="5" t="n">
        <v>-1595</v>
      </c>
    </row>
    <row r="13" spans="1:3">
      <c r="A13" s="4" t="s">
        <v>279</v>
      </c>
    </row>
    <row r="14" spans="1:3">
      <c r="A14" s="4" t="s">
        <v>269</v>
      </c>
      <c r="B14" s="10" t="s">
        <v>270</v>
      </c>
      <c r="C14" s="6" t="n">
        <v>450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3</v>
      </c>
      <c r="B1" s="2" t="s">
        <v>1</v>
      </c>
    </row>
    <row r="2" spans="1:3">
      <c r="B2" s="2" t="s">
        <v>2</v>
      </c>
      <c r="C2" s="2" t="s">
        <v>54</v>
      </c>
    </row>
    <row r="3" spans="1:3">
      <c r="A3" s="3" t="s">
        <v>55</v>
      </c>
    </row>
    <row r="4" spans="1:3">
      <c r="A4" s="4" t="s">
        <v>56</v>
      </c>
      <c r="B4" s="6" t="n">
        <v>83880</v>
      </c>
      <c r="C4" s="6" t="n">
        <v>0</v>
      </c>
    </row>
    <row r="5" spans="1:3">
      <c r="A5" s="4" t="s">
        <v>57</v>
      </c>
      <c r="B5" s="5" t="n">
        <v>36826</v>
      </c>
      <c r="C5" s="5" t="n">
        <v>0</v>
      </c>
    </row>
    <row r="6" spans="1:3">
      <c r="A6" s="4" t="s">
        <v>58</v>
      </c>
      <c r="B6" s="5" t="n">
        <v>47054</v>
      </c>
      <c r="C6" s="5" t="n">
        <v>0</v>
      </c>
    </row>
    <row r="7" spans="1:3">
      <c r="A7" s="4" t="s">
        <v>59</v>
      </c>
      <c r="B7" s="5" t="n">
        <v>48649</v>
      </c>
      <c r="C7" s="5" t="n">
        <v>7175</v>
      </c>
    </row>
    <row r="8" spans="1:3">
      <c r="A8" s="4" t="s">
        <v>60</v>
      </c>
      <c r="B8" s="5" t="n">
        <v>-48649</v>
      </c>
      <c r="C8" s="5" t="n">
        <v>-7175</v>
      </c>
    </row>
    <row r="9" spans="1:3">
      <c r="A9" s="4" t="s">
        <v>61</v>
      </c>
      <c r="B9" s="5" t="n">
        <v>-1595</v>
      </c>
      <c r="C9" s="5" t="n">
        <v>-7175</v>
      </c>
    </row>
    <row r="10" spans="1:3">
      <c r="A10" s="4" t="s">
        <v>62</v>
      </c>
      <c r="B10" s="5" t="n">
        <v>-1595</v>
      </c>
      <c r="C10" s="5" t="n">
        <v>-7175</v>
      </c>
    </row>
    <row r="11" spans="1:3">
      <c r="A11" s="4" t="s">
        <v>63</v>
      </c>
      <c r="B11" s="6" t="n">
        <v>0</v>
      </c>
      <c r="C11" s="6" t="n">
        <v>0</v>
      </c>
    </row>
    <row r="12" spans="1:3">
      <c r="A12" s="4" t="s">
        <v>64</v>
      </c>
      <c r="B12" s="5" t="n">
        <v>4836315</v>
      </c>
      <c r="C12" s="5" t="n">
        <v>3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0"/>
    <col customWidth="1" max="3" min="3" width="13"/>
    <col customWidth="1" max="4" min="4" width="27"/>
    <col customWidth="1" max="5" min="5" width="20"/>
  </cols>
  <sheetData>
    <row r="1" spans="1:5">
      <c r="A1" s="1" t="s">
        <v>65</v>
      </c>
      <c r="B1" s="2" t="s">
        <v>66</v>
      </c>
      <c r="C1" s="2" t="s">
        <v>67</v>
      </c>
      <c r="D1" s="2" t="s">
        <v>68</v>
      </c>
      <c r="E1" s="2" t="s">
        <v>69</v>
      </c>
    </row>
    <row r="2" spans="1:5">
      <c r="A2" s="4" t="s">
        <v>70</v>
      </c>
      <c r="B2" s="6" t="n">
        <v>-3675</v>
      </c>
      <c r="C2" s="6" t="n">
        <v>3500</v>
      </c>
      <c r="E2" s="6" t="n">
        <v>-7175</v>
      </c>
    </row>
    <row r="3" spans="1:5">
      <c r="A3" s="4" t="s">
        <v>71</v>
      </c>
      <c r="C3" s="5" t="n">
        <v>3500000</v>
      </c>
    </row>
    <row r="4" spans="1:5">
      <c r="A4" s="4" t="s">
        <v>72</v>
      </c>
      <c r="B4" s="5" t="n">
        <v>-1595</v>
      </c>
    </row>
    <row r="5" spans="1:5">
      <c r="A5" s="4" t="s">
        <v>73</v>
      </c>
      <c r="B5" s="6" t="n">
        <v>42155</v>
      </c>
      <c r="C5" s="5" t="n">
        <v>5871</v>
      </c>
      <c r="D5" s="6" t="n">
        <v>45054</v>
      </c>
      <c r="E5" s="6" t="n">
        <v>-8770</v>
      </c>
    </row>
    <row r="6" spans="1:5">
      <c r="A6" s="4" t="s">
        <v>74</v>
      </c>
      <c r="C6" s="6" t="n">
        <v>5871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v>
      </c>
      <c r="B1" s="2" t="s">
        <v>76</v>
      </c>
      <c r="C1" s="2" t="s">
        <v>77</v>
      </c>
    </row>
    <row r="2" spans="1:3">
      <c r="B2" s="2" t="s">
        <v>29</v>
      </c>
      <c r="C2" s="2" t="s">
        <v>2</v>
      </c>
    </row>
    <row r="3" spans="1:3">
      <c r="A3" s="3" t="s">
        <v>78</v>
      </c>
    </row>
    <row r="4" spans="1:3">
      <c r="A4" s="4" t="s">
        <v>79</v>
      </c>
      <c r="B4" s="7" t="n">
        <v>0.001</v>
      </c>
      <c r="C4" s="8" t="n">
        <v>0.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0</v>
      </c>
      <c r="B1" s="2" t="s">
        <v>1</v>
      </c>
    </row>
    <row r="2" spans="1:3">
      <c r="B2" s="2" t="s">
        <v>2</v>
      </c>
      <c r="C2" s="2" t="s">
        <v>54</v>
      </c>
    </row>
    <row r="3" spans="1:3">
      <c r="A3" s="3" t="s">
        <v>81</v>
      </c>
    </row>
    <row r="4" spans="1:3">
      <c r="A4" s="4" t="s">
        <v>82</v>
      </c>
      <c r="B4" s="6" t="n">
        <v>-1595</v>
      </c>
      <c r="C4" s="6" t="n">
        <v>-7175</v>
      </c>
    </row>
    <row r="5" spans="1:3">
      <c r="A5" s="4" t="s">
        <v>83</v>
      </c>
      <c r="B5" s="5" t="n">
        <v>-4570</v>
      </c>
      <c r="C5" s="5" t="n">
        <v>-870</v>
      </c>
    </row>
    <row r="6" spans="1:3">
      <c r="A6" s="4" t="s">
        <v>84</v>
      </c>
      <c r="B6" s="5" t="n">
        <v>-2344</v>
      </c>
      <c r="C6" s="5" t="n">
        <v>-4489</v>
      </c>
    </row>
    <row r="7" spans="1:3">
      <c r="A7" s="4" t="s">
        <v>85</v>
      </c>
      <c r="B7" s="5" t="n">
        <v>-6000</v>
      </c>
      <c r="C7" s="5" t="n">
        <v>6000</v>
      </c>
    </row>
    <row r="8" spans="1:3">
      <c r="A8" s="4" t="s">
        <v>86</v>
      </c>
      <c r="B8" s="5" t="n">
        <v>5214</v>
      </c>
      <c r="C8" s="5" t="n">
        <v>40</v>
      </c>
    </row>
    <row r="9" spans="1:3">
      <c r="A9" s="4" t="s">
        <v>87</v>
      </c>
      <c r="B9" s="5" t="n">
        <v>-9295</v>
      </c>
      <c r="C9" s="5" t="n">
        <v>-6494</v>
      </c>
    </row>
    <row r="10" spans="1:3">
      <c r="A10" s="4" t="s">
        <v>88</v>
      </c>
      <c r="B10" s="5" t="n">
        <v>-13136</v>
      </c>
      <c r="C10" s="5" t="n">
        <v>-2401</v>
      </c>
    </row>
    <row r="11" spans="1:3">
      <c r="A11" s="4" t="s">
        <v>89</v>
      </c>
      <c r="B11" s="5" t="n">
        <v>-16538</v>
      </c>
      <c r="C11" s="5" t="n">
        <v>0</v>
      </c>
    </row>
    <row r="12" spans="1:3">
      <c r="A12" s="4" t="s">
        <v>90</v>
      </c>
      <c r="B12" s="5" t="n">
        <v>-4240</v>
      </c>
      <c r="C12" s="5" t="n">
        <v>0</v>
      </c>
    </row>
    <row r="13" spans="1:3">
      <c r="A13" s="4" t="s">
        <v>91</v>
      </c>
      <c r="B13" s="5" t="n">
        <v>-33914</v>
      </c>
      <c r="C13" s="5" t="n">
        <v>-2401</v>
      </c>
    </row>
    <row r="14" spans="1:3">
      <c r="A14" s="4" t="s">
        <v>92</v>
      </c>
      <c r="B14" s="5" t="n">
        <v>0</v>
      </c>
      <c r="C14" s="5" t="n">
        <v>5600</v>
      </c>
    </row>
    <row r="15" spans="1:3">
      <c r="A15" s="4" t="s">
        <v>93</v>
      </c>
      <c r="B15" s="5" t="n">
        <v>47425</v>
      </c>
      <c r="C15" s="5" t="n">
        <v>3500</v>
      </c>
    </row>
    <row r="16" spans="1:3">
      <c r="A16" s="4" t="s">
        <v>94</v>
      </c>
      <c r="B16" s="5" t="n">
        <v>47425</v>
      </c>
      <c r="C16" s="5" t="n">
        <v>9100</v>
      </c>
    </row>
    <row r="17" spans="1:3">
      <c r="A17" s="4" t="s">
        <v>95</v>
      </c>
      <c r="B17" s="5" t="n">
        <v>4216</v>
      </c>
      <c r="C17" s="5" t="n">
        <v>205</v>
      </c>
    </row>
    <row r="18" spans="1:3">
      <c r="A18" s="4" t="s">
        <v>96</v>
      </c>
      <c r="B18" s="5" t="n">
        <v>205</v>
      </c>
      <c r="C18" s="5" t="n">
        <v>0</v>
      </c>
    </row>
    <row r="19" spans="1:3">
      <c r="A19" s="4" t="s">
        <v>97</v>
      </c>
      <c r="B19" s="5" t="n">
        <v>4421</v>
      </c>
      <c r="C19" s="5" t="n">
        <v>205</v>
      </c>
    </row>
    <row r="20" spans="1:3">
      <c r="A20" s="4" t="s">
        <v>98</v>
      </c>
      <c r="B20" s="5" t="n">
        <v>0</v>
      </c>
      <c r="C20" s="5" t="n">
        <v>0</v>
      </c>
    </row>
    <row r="21" spans="1:3">
      <c r="A21" s="4" t="s">
        <v>99</v>
      </c>
      <c r="B21" s="6" t="n">
        <v>0</v>
      </c>
      <c r="C2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7T14:25:50Z</dcterms:created>
  <dcterms:modified xmlns:dcterms="http://purl.org/dc/terms/" xmlns:xsi="http://www.w3.org/2001/XMLSchema-instance" xsi:type="dcterms:W3CDTF">2018-07-17T14:25:50Z</dcterms:modified>
</cp:coreProperties>
</file>